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 sheetId="5" r:id="rId5"/>
    <s:sheet name="ORGANIZATION AND BASIS OF PRESE" sheetId="6" r:id="rId6"/>
    <s:sheet name="SUMMARY OF SIGNIFICANT ACCOUNTI" sheetId="7" r:id="rId7"/>
    <s:sheet name="STOCKHOLDERS' EQUITY (DEFICIT)" sheetId="8" r:id="rId8"/>
    <s:sheet name="NOTES PAYABLE" sheetId="9" r:id="rId9"/>
    <s:sheet name="INTELLECTUAL PROPERTY" sheetId="10" r:id="rId10"/>
    <s:sheet name="SUBSEQUENT EVENTS" sheetId="11" r:id="rId11"/>
    <s:sheet name="SUMMARY OF SIGNIFICANT ACCOUN12" sheetId="12" r:id="rId12"/>
    <s:sheet name="SUMMARY OF SIGNIFICANT ACCOUN13" sheetId="13" r:id="rId13"/>
    <s:sheet name="STOCKHOLDERS' EQUITY (DEFICIT) " sheetId="14" r:id="rId14"/>
    <s:sheet name="NOTES PAYABLE (Details Narrativ" sheetId="15" r:id="rId15"/>
  </s:sheets>
  <s:definedNames/>
  <s:calcPr calcId="124519" calcMode="auto" fullCalcOnLoad="1"/>
</s:workbook>
</file>

<file path=xl/sharedStrings.xml><?xml version="1.0" encoding="utf-8"?>
<sst xmlns="http://schemas.openxmlformats.org/spreadsheetml/2006/main" uniqueCount="171">
  <si>
    <t>Document and Entity Information - shares</t>
  </si>
  <si>
    <t>6 Months Ended</t>
  </si>
  <si>
    <t>Jun. 30, 2016</t>
  </si>
  <si>
    <t>Aug. 22, 2016</t>
  </si>
  <si>
    <t>Document And Entity Information</t>
  </si>
  <si>
    <t>Entity Registrant Name</t>
  </si>
  <si>
    <t>GLUCOSE HEALTH,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5</t>
  </si>
  <si>
    <t>CURRENT ASSETS</t>
  </si>
  <si>
    <t>Cash</t>
  </si>
  <si>
    <t>Accounts receivable</t>
  </si>
  <si>
    <t>Inventory</t>
  </si>
  <si>
    <t>Due from affiliate</t>
  </si>
  <si>
    <t>Prepaid expenses</t>
  </si>
  <si>
    <t>Total current assets</t>
  </si>
  <si>
    <t>Other Asset</t>
  </si>
  <si>
    <t>Intellectual assets, net of accumulated amortization of $0 and $0, respectively</t>
  </si>
  <si>
    <t>TOTAL ASSETS</t>
  </si>
  <si>
    <t>CURRENT LIABILITIES</t>
  </si>
  <si>
    <t>Accounts payable and accrued expenses</t>
  </si>
  <si>
    <t>Accrued Interest</t>
  </si>
  <si>
    <t xml:space="preserve"> </t>
  </si>
  <si>
    <t>Notes payable</t>
  </si>
  <si>
    <t>Convertible notes payable, related parties</t>
  </si>
  <si>
    <t>Convertible notes payable</t>
  </si>
  <si>
    <t>Total current liabilities</t>
  </si>
  <si>
    <t>TOTAL LIABILITIES</t>
  </si>
  <si>
    <t>COMMITMENT AND CONTINGENCIES</t>
  </si>
  <si>
    <t>STOCKHOLDERS' DEFICIT</t>
  </si>
  <si>
    <t>Preferred stock, $ no par value, 1,000 shares authorized, 1,000 shares issued and outstanding as of June 30, 2016 and December 31, 2015</t>
  </si>
  <si>
    <t>Common stock, $0.001 par value, 200,000,000 shares authorized, 2,753,232 and 2,451,888 shares issued and outstanding as of June 30, 2016 and December 31, 2015, respectively (1)</t>
  </si>
  <si>
    <t>Additional paid in capital</t>
  </si>
  <si>
    <t>Stock subscription</t>
  </si>
  <si>
    <t>Accumulated other comprehensive loss</t>
  </si>
  <si>
    <t>Accumulated deficit</t>
  </si>
  <si>
    <t>Total stockholders' deficit</t>
  </si>
  <si>
    <t>TOTAL LIABILITIES AND STOCKHOLDERS' DEFICIT</t>
  </si>
  <si>
    <t>BALANCE SHEETS (Parenthetical) - USD ($)</t>
  </si>
  <si>
    <t>Intellectual assets, net of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5</t>
  </si>
  <si>
    <t>Statements Of Operations</t>
  </si>
  <si>
    <t>REVENUE</t>
  </si>
  <si>
    <t>COST OF REVENUES</t>
  </si>
  <si>
    <t>Cost of revenues</t>
  </si>
  <si>
    <t>Total Cost of Revenues</t>
  </si>
  <si>
    <t>GROSS INCOME (LOSS)</t>
  </si>
  <si>
    <t>OPERATING EXPENSES</t>
  </si>
  <si>
    <t>Professional fees/stock based compensation</t>
  </si>
  <si>
    <t>General and administrative</t>
  </si>
  <si>
    <t>Total Operating Expenses</t>
  </si>
  <si>
    <t>INCOME (LOSS) FROM OPERATIONS</t>
  </si>
  <si>
    <t>OTHER INCOME (EXPENSE)</t>
  </si>
  <si>
    <t>Interest income (expense)</t>
  </si>
  <si>
    <t>Gain on forgiveness of accounts payable</t>
  </si>
  <si>
    <t>Total other expense</t>
  </si>
  <si>
    <t>LOSS BEFORE IMCOME TAXES</t>
  </si>
  <si>
    <t>PROVISION FOR (BENEFIT FROM) INCOME TAXES</t>
  </si>
  <si>
    <t>NET LOSS</t>
  </si>
  <si>
    <t>WEIGHTED AVERAGE NUMBER OF SHARES OUTSTANDING BASIC AND DILUTED (2)</t>
  </si>
  <si>
    <t>NET LOSS PER SHARE - BASIC AND DILUTED</t>
  </si>
  <si>
    <t>STATEMENTS OF CASH FLOWS  (unaudited) - USD ($)</t>
  </si>
  <si>
    <t>OPERATING ACTIVITIES:</t>
  </si>
  <si>
    <t>Net loss</t>
  </si>
  <si>
    <t>Adjustments to reconcile net loss to net cash used in operating activities:</t>
  </si>
  <si>
    <t>Common stock issued for services</t>
  </si>
  <si>
    <t>Amortization of note discount</t>
  </si>
  <si>
    <t>Change in assets and liabilities</t>
  </si>
  <si>
    <t>Increase in accounts receivable</t>
  </si>
  <si>
    <t>Decrease in inventory</t>
  </si>
  <si>
    <t>(Increase) decrease in prepaid expenses and other current assets</t>
  </si>
  <si>
    <t>Increase (decrease) in accounts payable and accrued expenses</t>
  </si>
  <si>
    <t>Total adjustments</t>
  </si>
  <si>
    <t>Net cash used in operating activities</t>
  </si>
  <si>
    <t>CASH FLOWS FROM FINANCING ACTIVITIES:</t>
  </si>
  <si>
    <t>Proceeds from notes and loans payable</t>
  </si>
  <si>
    <t>Net cash provided by financing activities</t>
  </si>
  <si>
    <t>NET INCREASE (DECREASE) IN CASH</t>
  </si>
  <si>
    <t>CASH - BEGINNING OF PERIOD</t>
  </si>
  <si>
    <t>CASH - END OF PERIOD</t>
  </si>
  <si>
    <t>NON-CASH TRANSACTION:</t>
  </si>
  <si>
    <t>Beneficial conversion feature</t>
  </si>
  <si>
    <t>Conversion of notes payable and accrued interest to common stock</t>
  </si>
  <si>
    <t>Conversion of liability to common stock</t>
  </si>
  <si>
    <t>ORGANIZATION AND BASIS OF PRESENTATION</t>
  </si>
  <si>
    <t>Notes to Financial Statements</t>
  </si>
  <si>
    <t>NOTE 1 - ORGANIZATION AND BASIS OF PRESENTATION</t>
  </si>
  <si>
    <t>The
unaudited condensed interim financial statements included herein have been prepared, without audit,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December 31, 2015 10-K and audited financial statements and the accompanying notes thereto. While
management believes the procedures followed in preparing these financial statements are reasonable, the accuracy of the amounts
are in some respects dependent upon the facts that will exist, and procedures that will be accomplished by the Company later in
the year. These
unaudited financial statements reflect all adjustments, including normal recurring adjustments, which in the opinion of management,
are necessary to present fairly the operations and cash flows for the periods presented. Overview Glucose
Health, Inc. was incorporated under the laws of the State of Nevada on March 27, 2007. Our principal executive office is located
at 609 SW 8th Street, Suite 600, Bentonville, AR 72712 and our telephone number is 479-802-3827. Our corporate website is www.glucosehealthinc.com
and our product website is www.glucosehealth.com. Our CUSIP number is 379894108 and trading symbol is GLUC. We are a manufacturer
of diabetes nutritional products and our business focus is serving the consumer market segment of persons concerned with pre-diabetes
and Type-2 diabetes. As discussed in greater detail below, our principal product is Glucose Health® Daily Blood Sugar Maintenance.
We acquired this product in fourth quarter of 2014 and we are in the early stages of manufacturing, marketing and distributing
this product. We have a history of losses. Corporate
Information We
were incorporated under the laws of State of Nevada on March 27, 2007, as Bio-Solutions Corp. On
October 17, 2012, our Board of Directors and shareholders holding a majority of the total issued and outstanding shares of common
stock, pursuant to written consents in lieu of a meeting, approved an amendment to our Articles of Incorporation to increase our
authorized capital (the "amendment"). The amendment was filed with the Nevada Secretary of State on October 17, 2012,
increasing our authorized capital from 90,000,000 shares of common stock, to 200,000,000 shares of common stock, with a par value
of $0.001. On
January 10, 2014, the Company's Board of Directors unanimously voted to reverse split the Company's common stock on the basis
of one share of the Company's common stock for each 10 shares outstanding while maintaining the authorized capital structure of
the Company at 200,000,000 shares. The Board resolution set the date of record for shareholder approval for January 14, 2014.
As of January 29, 2014, the Company obtained written consent in lieu of a meeting of the shareholders to authorize a reverse split
of the Company's common stock. Shareholders owning a total of 100,992,469 shares of the Company's common stock voted in favor
of the reverse split. There were a total of 199,611,900 shares of common stock issued and outstanding as of January 14, 2014 (the
date of record). The number of shares of common stock voting in favor of the reverse split was sufficient for approval. On February
4, 2014, the Company filed a Certificate of Change with the State of Nevada effecting a 1-for-10 reverse split pursuant to which
every ten shares of the Company's common stock were combined and converted into one share of the Company's common stock (with
all fractional shares resulting there from being rounded up to the next whole share) with the total number of shares of the Company's
authorized common stock remaining at 200,000,000 shares. The effective date of the above corporate action was February 26, 2014. On
October 30, 2014, the board of directors of the Company voted to reverse split the Company's common stock on the basis of one
share of the Company's common stock for each 50 shares outstanding while maintaining the authorized capital structure of the Company
at 200,000,000 shares; to authorize 1,000 shares of preferred stock with "blank check" rights; and to change the Company's
name from Bio-Solutions Corp. to Glucose Health, Inc. (the "corporate action"). The board resolution set the date of
record for shareholder approval of the corporate action for October 31, 2014 and the effective date of the corporate action for
November 19, 2014. As of October 31, 2014, the Company obtained written consent in lieu of a meeting of shareholders to authorize
the corporate action. Shareholders owning a total of 30,596,154 shares of the Company's common stock voted in favor of the corporate
action. There were a total of 60,132,271 shares of common stock issued and outstanding as of October 31, 2014 (the date of record).
The number of shares of common stock voting in favor of the corporate action was sufficient for approval. On November 5, 2014,
the Company filed a Certificate of Amendment to its Articles of Incorporation, with the Nevada Secretary of State effecting, as
of November 19, 2014, the 1-for-50 reverse split pursuant to which every fifty shares of the Company's common stock were combined
and converted into one share of the Company's common stock (with all fractional shares being rounded up to the next whole share)
with the total number of shares of the Company's authorized common stock remaining at 200,000,000 shares; effecting the authorization
of 1,000 shares of preferred stock with "blank check" rights; and effecting the change of the Company's name from Bio-Solutions
Corp. to Glucose Health, Inc. On November 20, 2015, the board of directors voted to designate Series A Special Preferred Shares
consisting of 1,000 shares of preferred stock with special voting rights whereby the holder(s) may exercise their right to vote
on all shareholder matters representing the number of votes equal to all shares of common stock then issued and outstanding, plus
an additional ten thousand (10,000) shares. Additionally, the board of directors voted to extend an existing 12 month consulting
contract with the Company's CEO, Murray Fleming, for an additional 12 months, through October 1, 2016, without further compensation,
in exchange for the issuance to Mr. Fleming, of the 1,000 Series A Special Preferred Shares. A Certificate of Designation for
the Series A Special Preferred Shares was filed with the Nevada Secretary of State and effective on December 1, 2014. Our
Business From
inception through September 25, 2011, we were a manufacturer of Nutra-Animal, a pre-mix anti-oxidant for chicken integrators containing
wheat middlings, vitamin E, calcium carbonate, silicone dioxyde, shrimp flour, sodium selenite and fish oil. We were also a distributor
of GreenEx TM On
September 26, 2011, we acquired the "Type2 Defense" product together with all intellectual property associated therewith.
Upon the acquisition of Type2 Defense we discontinued our former operations as a manufacturer of Nutri-Animal and distributor
of GreenEx TM The
first production run of the Company's Type2 Defense product was completed in June 2013 with the manufacture of 1764 cases. On
July 8, 2013, the Company announced the product was available for on-line sales on Amazon.com. On July 9, 2013, the Company announced
the product was available for on-line sales via the www.Type2Defense.com website. Subsequently, the Company encountered significant
management, operational and financial challenges resulting in poor product sales and inadequate inventory control. As a consequence,
the Company generated only nominal revenues in the fiscal year ended December 31, 2013 and the Company elected to declare the
$200,000 intellectual property for Type2 Defense, recorded as other intangible assets, as impaired at December 31, 2013. On
April 8, 2014, the Company appointed James Hodge chairman of the Company's board of directors. On
April 8, 2014, in a special meeting of the board of directors, the board voted in favor of amending the Company's bylaws to decrease
the number of members of the board of directors from three to one. The previous board members agreed to resign from the board
and accept other duties for the Company. On
April 21, 2014, the Company appointed Thomas Metzger Ph.D., Chief Executive Officer and Chief Financial Officer. In addition,
Peggy Knight was appointed Chief Marketing Officer. On
July 22, 2014, Thomas Metzger Ph.D., Chief Executive Officer and Chief Financial Officer, resigned from the Company. James Hodge,
chairman of the board of directors was appointed interim Chief Executive Officer and Chief Financial Officer. Our
Current Business On
October 1, 2014, Murray Fleming was appointed the Company's Chief Executive Officer for the 12-month period ending October 1,
2015. Additionally, on October 1, 2014, the Company entered into an Intellectual Property Purchase Agreement to purchase the "Glucose
Health Natural Blood Sugar Maintenance" product from a company of which Mr. Fleming is the beneficial owner. Following
this purchase, the Company undertook a series of steps to achieve a final product offering that would be considered efficacious
as well as pleasant tasting by our target consumer market, being persons concerned with pre-diabetes and Type-2 diabetes, and
would offer a value proposition relative to our competition in order to be considered for stocking by national and regional pharmacy
retailers. To assist in achieving our final product objectives, we retained a former head of beverage product development at Nestle.
We retained an attorney specializing in compliance with Food and Drug Administration (FDA) regulations, necessary, in part, to
allow our product to be stocked by national pharmacy retailers. We also undertook a number of actions to establish and build our
Glucose Health® brand. The Company conducted a design competition related to its packaging artwork and product logo and retained
an experienced product packaging graphic artist to assist with all digital and print representations of the product. The Company
filed for and received trademark protection for Glucose Health® with the United States Trademark and Patent Office (USPTO).
While our primary sales and marketing focus is achieving sales to consumers through national and regional pharmacies, secondarily,
we intend to also market the product directly to customers via our dedicated product website and through other online marketplaces. Glucose
Health® is a dietary supplement formulated from nine natural ingredients shown in certain clinical research such as that
published by the National Institutes of Health (see www.glucosehealth.com/clinical-trials), to have a beneficial impact upon blood
glucose, insulin, triglyceride and cholesterol levels. The Centers for Disease Control and Prevention (CDC) publishes a National
Diabetes Statistics Report annually. The 2014 Report estimates 2 of 5 presently healthy Americans will develop Type-2 diabetes
in their lifetime. We believe the CDC Report and other similar research points to a large and growing market of consumers concerned
with pre-diabetes or Type-2 diabetes including many of whom are likely seeking natural products like Glucose Health® to proactively
maintain good health. On
November 20, 2014, the existing 12 month consulting contract with the Company's CEO, Murray Fleming, was extended an additional
12 months ending October 2016, without further compensation, in exchange for the issuance to Mr. Fleming, of 1,000 Series A Special
Preferred Shares. On
December 31, 2014, the Company elected to write-off its inventory of Type2 Defense product to -0- and cease all manufacturing
and sales activities related to the product. On
January 5, 2015, the Company signed a contract manufacturing agreement for testing, compounding, supply and order fulfillment
for the Glucose Health® product and additionally a purchasing agreement to distribute the product in a limited number of
Northwest Arkansas pharmacies. On
January 7, 2015, the Company completed its implementation of Current Good Manufacturing Practices (CGMP). The Dietary Supplement
(DS) CGMP rule in 21 CFR part 111 of the FDA's regulations requires companies which manufacture, package, label, or hold a dietary
supplement to establish and follow current good manufacturing practice to ensure the quality of the dietary supplement and to
ensure that the dietary supplement is packaged and labeled as specified in the master manufacturing record. On
January 26, 2015, the Company filed an initial application for trademark protection related to its line of dietary products, with
the United States Trademark and Patent Office (USPTO). On
January 29, 2015, the Company appointed of Chandrasekhar Mallangi, Ph.D., as an advisor. Dr. Mallangi earned a Ph.D. in Food Science
from Oregon State University and is an advisor to multinational companies in the development of nutritional products. Dr. Mallangi
is the credited inventor and co-inventor for patents in the area of food nutrition, awarded by the USPTO to subsidiaries of Nestle,
SA of Vevey, Switzerland. On
February 10, 2015, Murray Fleming, the Company's Chief Executive Officer was appointed the Company's Chief Financial Officer.
Mr. Fleming replaces James Hodge the Company's interim Chief Financial Officer. Mr. Hodge continued as the Company's Chairman
of the Board of Directors. On
February 24, 2015, the Company completed FDA facility registration, a compliance procedure for manufacturers of dietary and nutritional
supplements. On
May 26, 2015, the Company completed the first production run of the product and pursuant to the January 5, 2015 purchasing agreement,
the product began to be offered for retail sale through a limited number of Northwest Arkansas pharmacies as well as on the Company's
product website www.glucosehealth.com. On
July 7, 2015, the Company received notification from the United States Patent and Trademark Office (USPTO) that its application
for trademark of "Glucose Health" was accepted to the Supplemental Register (Reg. 4,770,720) with first use recognized
by the USPTO as of February 1, 2015. On
January 6, 2016, the Company executed a General Merchandise Supplier Agreement ("Agreement") with Wal-mart Stores, Inc. On
January 27, 2016 the Company notified OTC Markets, Inc. of its intention to not renew its OTCQB service. The Company filed Form
8-A12G in fiscal 2015 registering a class of securities under the 1934 Securities Exchange Act. Accordingly, the Company does
not make use of the OTC Markets Disclosure and News Service and instead files its periodic and annual reports and audited financial
statements with the Securities and Exchange Commission. On
February 4, 2016, the Company's Chief Executive Officer and Chief Financial Officer, Murray Fleming, was appointed to the Board
of Directors of Glucose Health, Inc. ("Company"). On February 5, 2016, James Hodge resigned from the Board of Directors. On
March 8, 2016, the Company received a series of material purchase orders from the Customer pursuant to a General Merchandise Supplier
Agreement ("Agreement") with Wal-mart Stores, Inc., executed January 6, 2016. At
June 30, 2016, the Company's Glucose Health® Daily Blood Sugar Maintenance Blueberry Tea Mix (60-Day Supply) diabetes nutritional
product, is stocked in the "Diabetes Supplies" section of many Walmart pharmacies in all 50 states. Going
Concern These
financial statements have been prepared on a going concern basis, which implies the Company will continue to realize its assets
and discharge its liabilities in the normal course of business. The Company has not generated significant revenues since inception
and has generated losses totaling $5,962,738 since inception and needs to raise additional funds to carry out its business plan.
The continuation of the Company as a going concern is dependent upon the continued financial support from its shareholders, and
the ability of the Company to obtain necessary equity financing to continue operations. The Company has had very little operating
history to date.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ability of the Company to continue as a going concern. The
Company estimates it will need a total of $60,000 in capital to continue operations through the end of 2016. Besides generating
revenues from current operations, the Company may need to raise additional capital to expand operations to the point at which
the Company can achieve profitability. The terms of equity that may be raised may not be on terms acceptable by the Company. If
adequate funds cannot be raised outside of the Company, the Company's officer and directors may need to contribute funds to sustain
operations.</t>
  </si>
  <si>
    <t>SUMMARY OF SIGNIFICANT ACCOUNTING POLICIES</t>
  </si>
  <si>
    <t>NOTE 2 - SUMMARY OF SIGNIFICANT ACCOUNTING POLICI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inventory reserves, and valuation allowances for deferred taxes. Comprehensive
Income (Loss) The
Company adopted ASC 220-10, "Reporting Comprehensive Income."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Cash
and Cash Equivalents The
Company considers all highly liquid debt instruments and other short-term investments with maturity of three months or less, when
purchased, to be cash equivalents. There were no cash equivalents as of June 30, 2016 and December 31, 2015. The
Company maintains its cash balances at one financial institution that is insured by the Federal Deposit Insurance Corporation. Prepaid
Expenses The
Company considers all items incurred for future service to be prepaid expenses. As of June 30, 2016 and December 31, 2015, the
Company had prepaid expenses of $2,130 and $1,282, respectively, comprised of the issuance of unregistered shares of the Company's
common stock to consultants. Recoverability
of Long-Lived Assets The
Company reviews its long-lived assets on a periodic basis, namely intellectual property,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The
Company makes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A 10% decrease in the estimated discounted
cash flows for the reporting units tested would result in impairment that is not material to our results of operations. A 1.0
percentage point increase in the discount rate used would also result in impairment that is not material to our results of operations. We
amortize the cost of other intangible assets over their estimated useful lives, which range up to ten years, unless such lives
are deemed indefinite. Intangible assets with indefinite lives are tested in the third quarter of each fiscal year for impairment,
or more often if indicators warrant. During
the three and six months ended June 30, 2016 and the fiscal year 2015, we recorded no impairment charges related to other intangible
assets. Fair
Value of Financial Instruments The
carrying amount reported in the balance sheets for cash, accounts payable, accrued expenses, and short-term notes approximate
fair value because of the immediate or short-term maturity of these financial instruments. The Company does not utilize derivative
instruments.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une 30, 2016. The respective carrying value of certain on-balance-sheet financial instruments approximated their fair values
due to the short-term nature of these instruments.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7, and they evaluate
their tax positions on an annual basis, and have determined that as of June 30, 2016,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The tax years for 2010 to 2014
remain open for examination by federal and/or state tax jurisdictions. The Company is currently not under examination by any other
tax jurisdictions for any tax year. Revenue
Recognition The
Company utilizes the following criteria with respect to the recognition of revenue:
1) Persuasive
evidence of an arrangement exists;
2) delivery
has occurred or services have been rendered;
3) the
seller's price to the buyer is fixed or determinable, and
4) collectability
is reasonably assured. Share
Based Compensation 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Except as noted below, the Company has
not issued any options or warrants to date. At June 30, 2016, the total shares issuable upon conversion of convertible notes payable
would be approximately 642,610 shares of the Company's common stock. Inventory Inventory
is stated at the lower of cost (FIFO: first-in, first-out) or market, and includes raw materials and finished goods. The cost
of finished goods includes the cost of packaging supplies, direct and indirect labor and other indirect manufacturing costs. As
of June 30, 2016, the Company had inventory of $8,310 comprised of the Glucose Health® Natural Blood Sugar Maintenance Blueberry
Tea Mix (45 Servings) product and no inventory of Glucose Health® Daily Blood Sugar Maintenance Blueberry Tea Mix (60 Servings)
as of June 30, 2016. All Glucose Health® products are affixed with a production lot number and "Best Before" date
of 24 months following production. The Company currently sees no trends that would render its current inventory obsolete prior
to its "Best Before" date. Recent
Issued Accounting Standards There
were updates recently issued, most of which represented technical corrections to the accounting literature or application to specific
industries and are not expected to have a material impact on the Company's financial position, results of operations or cash flows. </t>
  </si>
  <si>
    <t>STOCKHOLDERS' EQUITY (DEFICIT)</t>
  </si>
  <si>
    <t>NOTE 3 - STOCKHOLDERS' EQUITY (DEFICIT)</t>
  </si>
  <si>
    <t>The
Company was established with one class of stock, common stock  75,000,000 shares authorized at a par value of $0.001. On
June 30, 2010, the authorized shares were increased to 90,000,000. In October 2012, the Company increased the authorized common
shares to 200,000,000. As
of June 30, 2016 and December 31, 2015, 2,753,232 and 2,451,888 shares of the Company's common stock and 1,000 and 1,000 shares
of the Company's Preferred Stock were issued and outstanding, respectively. Issuances
pursuant to Conversions During
January 2015, the Company issued 58,092 shares of common stock to a corporation for conversion of $250 principal and $40 accrued
interest related to a Note. These shares were valued at $0.005 per share, the conversion price as stated in the Note. During
February 2015, the Company issued 177,072 shares of common stock to a corporation for conversion of $886 in principal and accrued
interest related to a Note. These shares were valued at $0.005 per share, the conversion price as stated in the Note. During
March 2015, the Company issued 162,264 shares of common stock to a corporation for conversion of $541 in principal and accrued
interest related to a Note. These shares were valued at $0.005 per share, the conversion price as stated in the Note. During
April 2015, the Company issued 86,882 shares of common stock to a corporation for conversion of $400 principal and $40 accrued
interest related to Note. These shares were valued at $0.005 per share, the conversion price as stated in the Note. During
June 2015, the Company issued 87,564 shares of common stock to a corporation for conversion of $400 principal and $38 accrued
interest related to a Note. These shares were valued at $0.005 per share, the conversion price as stated in the Note. During
September 2015, the Company issued 88,438 shares of common stock to a corporation for conversion of $400 principal and $42 accrued
interest related to a Note. These shares were valued at $0.005 per share, the conversion price as stated in the Note. During
November 2015, the Company issued 89,020 shares of common stock to a corporation for conversion of $400 principal and $45 accrued
interest related to a Note. These shares were valued at $0.004 per share, the conversion price stated in the Note. During
December 2015, the Company issued 111,864 shares of common stock to a corporation for conversion of $500 principal and $59 accrued
interest related to a Note. These shares were valued at $0.07 per share, the conversion price stated in the Note. During
February 2016, the Company issued 90,094 shares of common stock to a corporation for conversion of $400 principal and $51 of accrued
interest related to a Note. These shares were valued at $0.005 per share, the conversion price stated in the Note. During
June 2016, the Company issued 130,000 shares of common stock to a corporation for conversion of $845 of accrued interest related
to a Note. These shares were valued at $0.0065 per share, the conversion price stated in the Note. During
June 2016, the Company issued 81,250 shares of common stock to a corporation for conversion of $650 of principal balance of a
Note. These shares were valued at $0.008 per share, the conversion price stated in the Note. Issuances
pursuant to Agreements During
February 2015, the Company issued 70,867 unregistered shares of the Company's common stock as compensation. The shares were valued
at $0.08467 per share or $6,000. During
April 2015, the Company issued 50,000 unregistered shares of the Company's common stock in final settlement of a consulting agreement.
The shares were valued at $1,787. During
May 2015, the Company issued 100,000 unregistered shares of the Company's common stock in final settlement of an outstanding debt.
The shares were valued at $22,775. During
June 2015, the Company issued 10,000 unregistered shares of the Company's common stock as compensation. The shares were valued
at $500.</t>
  </si>
  <si>
    <t>NOTES PAYABLE</t>
  </si>
  <si>
    <t>NOTE 4 - NOTES PAYABLE</t>
  </si>
  <si>
    <t xml:space="preserve">On
January 7, 2015, the Company issued a $4,315 convertible note to a corporation owned by the Company's CEO. The loan bears interest
at 5% and has a maturity date of July 7, 2015. In addition, at any time, the holder may convert the note into shares of the Company's
common stock at an exercise price of $0.04 per share. On
January 8, 2015, the Company issued an $8,750 convertible note to a corporation. The loan bears interest at 5% and has a maturity
date of July 8, 2015. In addition, at any time, the holder may convert the note into shares of the Company's common stock at an
exercise price of $0.04 per share. On
January 8, 2015, the Company issued an $8,750 convertible note to a corporation owned by the Company's CEO. The loan bears interest
at 5% and has a maturity date of July 8, 2015. In addition, at any time, the holder may convert the note into shares of the Company's
common stock at an exercise price of $0.04 per share. On
February 2, 2015, the Company issued a $12,500 convertible note to a corporation. The loan bears interest at 5% and has a maturity
date of August 2, 2015. In addition, at any time, the holder may convert the note into shares of the Company's common stock at
an exercise price of $0.031 per share. On
February 2, 2015, the Company issued a $12,500 convertible note to a corporation owned by the Company's CEO. The loan bears interest
at 5% and has a maturity date of August 2, 2015. In addition, at any time, the holder may convert the note into shares of the
Company's common stock at an exercise price of $0.031 per share. On
March 2, 2015, the Company issued a $10,000 convertible note to a corporation. The loan bears interest at 5% and has a maturity
date of September 2, 2015. In addition, at any time, the holder may convert the note into shares of the Company's common stock
at an exercise price of $0.025 per share. On
March 2, 2015, the Company issued a $10,000 convertible note to a corporation owned by the Company's CEO. The loan bears interest
at 5% and has a maturity date of September 2, 2015. In addition, at any time, the holder may convert the note into shares of the
Company's common stock at an exercise price of $0.025 per share. On
April 1, 2015, the Company issued a $5,000 convertible note to a corporation. The loan bears interest at 5% and has a maturity
date of October 1, 2015. In addition, at any time, the holder may convert the note into shares of the Company's common stock at
an exercise price of $0.020 per share. On
April 1, 2015, the Company issued a $5,000 convertible note to a corporation owned by the Company's CEO. The loan bears interest
at 5% and has a maturity date of October 1, 2015. In addition, at any time, the holder may convert the note into shares of the
Company's common stock at an exercise price of $0.020 per share. On
May 1, 2015, the Company issued a $5,000 convertible note to a corporation. The loan bears interest at 5% and has a maturity date
of November 1, 2015. In addition, at any time, the holder may convert the note into shares of the Company's common stock at an
exercise price of $0.025 per share. On
May 1, 2015, the Company issued a $5,000 convertible note to a corporation owned by the Company's CEO. The loan bears interest
at 5% and has a maturity date of November 1, 2015. In addition, at any time, the holder may convert the note into shares of the
Company's common stock at an exercise price of $0.025 per share. On
June 1, 2015, the Company issued a $4,000 convertible note to a corporation. The loan bears interest at 5% and has a maturity
date of December 1, 2015. In addition, at any time, the holder may convert the note into shares of the Company's common stock
at an exercise price of $0.025 per share. On
June 1, 2015, the Company issued a $4,000 convertible note to a corporation owned by the Company's CEO. The loan bears interest
at 5% and has a maturity date of December 1, 2015. In addition, at any time, the holder may convert the note into shares of the
Company's common stock at an exercise price of $0.025 per share. On
January 15, 2016, the Company issued a $3,000 convertible note to a corporation. The loan bears interest at 5% and has a maturity
date of December 31, 2016. In addition, at any time, the holder may convert the note into shares of the Company's common stock
at an exercise price of $0.025 per share. On
January 15, 2016, the Company issued a $10,500 convertible note to a corporation owned by the Company's CEO. The loan bears interest
at 5% and has a maturity date of December 31, 2016. In addition, at any time, the holder may convert the note into shares of the
Company's common stock at an exercise price of $0.025 per share. On
March 11, 2016, the Company issued a $35,000 note to a corporation owned by the Company's CEO. The loan bears interest at 24%
per annum and has a maturity date of July 11, 2016. On
April 1, 2016, the Company issued a $5,000 convertible note to a corporation. The loan bears interest at 5% and has a maturity
date of December 31, 2016. In addition, at any time, the holder may convert the note into shares of the Company's common stock
at an exercise price of $0.020 per share. On
April 1, 2016, the Company issued a $5,000 convertible note to a corporation owned by the Company's CEO. The loan bears interest
at 5% and has a maturity date of December 31, 2016. In addition, at any time, the holder may convert the note into shares of the
Company's common stock at an exercise price of $0.020 per share. On
May 1, 2016, the Company issued a $35,000 note to a corporation owned by the Company's CEO. The loan bears interest at 24% and
has a maturity date of September 1, 2016. On
May 18, 2016, the Company issued a $30,000 note to a corporation. The loan bears interest at 24% per annum and has a maturity
date of July 18, 2016. During
the period ended June 30, 2016, the Company combined the principal balances on multiple notes from the two note holders into two
single note agreements, one for $169,065 and the second for $112,157. These transactions were accounted for as a modification
of debt, as the interest rate and conversion shares did not change from the original note agreements, therefore, no gain or loss
was recognized. </t>
  </si>
  <si>
    <t>INTELLECTUAL PROPERTY</t>
  </si>
  <si>
    <t>NOTE 5 - INTELLECTUAL PROPERTY</t>
  </si>
  <si>
    <t>On
October 1, 2014, the Company entered into an Intellectual Property Purchase Agreement to purchase the "Glucose Health Natural
Blood Sugar Maintenance" product for the purchase price of 300,000 unregistered shares of the Company's common stock from
a company beneficially owned by the Company's CEO, Murray Fleming. The shares were recorded at their par value of $0.001 per share
or $300, valued at the nominal historical cost of the related party seller.</t>
  </si>
  <si>
    <t>SUBSEQUENT EVENTS</t>
  </si>
  <si>
    <t>NOTE 6 - SUBSEQUENT EVENTS</t>
  </si>
  <si>
    <t>None.</t>
  </si>
  <si>
    <t>SUMMARY OF SIGNIFICANT ACCOUNTING POLICIES (Policies)</t>
  </si>
  <si>
    <t>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inventory reserves, and valuation
allowances for deferred taxes.</t>
  </si>
  <si>
    <t>Comprehensive Income (Loss)</t>
  </si>
  <si>
    <t>The Company adopted ASC 220-10, "Reporting
Comprehensive Income."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t>
  </si>
  <si>
    <t>Cash Flow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Cash and Cash Equivalents</t>
  </si>
  <si>
    <t>The Company considers all highly liquid debt
instruments and other short-term investments with maturity of three months or less, when purchased, to be cash equivalents. There
were no cash equivalents as of June 30, 2016 and December 31, 2015. The Company maintains its cash balances at
one financial institution that is insured by the Federal Deposit Insurance Corporation.</t>
  </si>
  <si>
    <t>Prepaid Expenses</t>
  </si>
  <si>
    <t>The Company considers all items incurred for
future service to be prepaid expenses. As of June 30, 2016 and December 31, 2015, the Company had prepaid expenses of $2,130 and
$1,282, respectively, comprised of the issuance of unregistered shares of the Company's common stock to consultants.</t>
  </si>
  <si>
    <t>Recoverability of Long-Lived Assets</t>
  </si>
  <si>
    <t>The Company reviews its long-lived assets on
a periodic basis, namely intellectual property,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The Company makes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A 10% decrease in the estimated discounted cash flows for the reporting units
tested would result in impairment that is not material to our results of operations. A 1.0 percentage point increase in the discount
rate used would also result in impairment that is not material to our results of operations. We amortize the cost of other intangible assets
over their estimated useful lives, which range up to ten years, unless such lives are deemed indefinite. Intangible assets with
indefinite lives are tested in the third quarter of each fiscal year for impairment, or more often if indicators warrant. During the three and six months ended June
30, 2016 and the fiscal year 2015, we recorded no impairment charges related to other intangible assets.</t>
  </si>
  <si>
    <t>Fair Value of Financial Instruments</t>
  </si>
  <si>
    <t>The carrying amount reported in the balance
sheets for cash, accounts payable, accrued expenses, and short-term notes approximate fair value because of the immediate or short-term
maturity of these financial instruments. The Company does not utilize derivative instruments.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une 30, 2016. The respective carrying
value of certain on-balance-sheet financial instruments approximated their fair values due to the short-term nature of these instruments.</t>
  </si>
  <si>
    <t>Beneficial Conversion Features</t>
  </si>
  <si>
    <t>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7, and they evaluate their tax positions on an annual basis, and have
determined that as of June 30, 2016,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The tax years for 2010 to 2014 remain open for examination by federal and/or state tax
jurisdictions. The Company is currently not under examination by any other tax jurisdictions for any tax year.</t>
  </si>
  <si>
    <t>Revenue Recognition</t>
  </si>
  <si>
    <t>The Company utilizes the following criteria
with respect to the recognition of revenue:
1) Persuasive evidence of an arrangement exists;
2) delivery has occurred or services have been rendered;
3) the seller's price to the buyer is fixed or determinable, and
4) collectability is reasonably assured.</t>
  </si>
  <si>
    <t>Share Based Compensation</t>
  </si>
  <si>
    <t>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t>
  </si>
  <si>
    <t>(Loss) per share of common stock</t>
  </si>
  <si>
    <t>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Except as noted below, the Company has not issued any options or warrants to
date. At June 30, 2016, the total shares issuable upon conversion of convertible notes payable would be approximately 642,610 shares
of the Company's common stock.</t>
  </si>
  <si>
    <t>Inventory is stated at the lower of cost (FIFO:
first-in, first-out) or market, and includes raw materials and finished goods. The cost of finished goods includes the cost of
packaging supplies, direct and indirect labor and other indirect manufacturing costs. As of June 30, 2016, the Company had inventory
of $8,310 comprised of the Glucose Health ® ®</t>
  </si>
  <si>
    <t>Recent Issued Accounting Standards</t>
  </si>
  <si>
    <t>There were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Details Narrative) - USD ($)</t>
  </si>
  <si>
    <t>Summary Of Significant Accounting Policies Details Narrative</t>
  </si>
  <si>
    <t>Conversion of convertible notes</t>
  </si>
  <si>
    <t>STOCKHOLDERS' EQUITY (DEFICIT) (Details Narrative) - shares</t>
  </si>
  <si>
    <t>Stockholders Equity Deficit Details Narrative</t>
  </si>
  <si>
    <t>NOTES PAYABLE (Details Narrative)</t>
  </si>
  <si>
    <t>Jun. 30, 2016USD ($)</t>
  </si>
  <si>
    <t>Principal balances one</t>
  </si>
  <si>
    <t>Principal balances secon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010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90759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7</v>
      </c>
      <c t="s" s="2" r="B1">
        <v>1</v>
      </c>
    </row>
    <row spans="1:2" r="2">
      <c t="s" s="2" r="B2">
        <v>2</v>
      </c>
    </row>
    <row spans="1:2" r="3">
      <c t="s" s="3" r="A3">
        <v>115</v>
      </c>
    </row>
    <row spans="1:2" r="4">
      <c t="s" s="4" r="A4">
        <v>128</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spans="1:2" r="1">
      <c t="s" s="1" r="A1">
        <v>130</v>
      </c>
      <c t="s" s="2" r="B1">
        <v>1</v>
      </c>
    </row>
    <row spans="1:2" r="2">
      <c t="s" s="2" r="B2">
        <v>2</v>
      </c>
    </row>
    <row spans="1:2" r="3">
      <c t="s" s="3" r="A3">
        <v>115</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33</v>
      </c>
      <c t="s" s="2" r="B1">
        <v>1</v>
      </c>
    </row>
    <row spans="1:2" r="2">
      <c t="s" s="2" r="B2">
        <v>2</v>
      </c>
    </row>
    <row spans="1:2" r="3">
      <c t="s" s="3" r="A3">
        <v>134</v>
      </c>
    </row>
    <row spans="1:2" r="4">
      <c t="s" s="4" r="A4">
        <v>135</v>
      </c>
      <c t="s" s="4" r="B4">
        <v>136</v>
      </c>
    </row>
    <row spans="1:2" r="5">
      <c t="s" s="4" r="A5">
        <v>137</v>
      </c>
      <c t="s" s="4" r="B5">
        <v>138</v>
      </c>
    </row>
    <row spans="1:2" r="6">
      <c t="s" s="4" r="A6">
        <v>139</v>
      </c>
      <c t="s" s="4" r="B6">
        <v>140</v>
      </c>
    </row>
    <row spans="1:2" r="7">
      <c t="s" s="4" r="A7">
        <v>141</v>
      </c>
      <c t="s" s="4" r="B7">
        <v>142</v>
      </c>
    </row>
    <row spans="1:2" r="8">
      <c t="s" s="4" r="A8">
        <v>143</v>
      </c>
      <c t="s" s="4" r="B8">
        <v>144</v>
      </c>
    </row>
    <row spans="1:2" r="9">
      <c t="s" s="4" r="A9">
        <v>145</v>
      </c>
      <c t="s" s="4" r="B9">
        <v>146</v>
      </c>
    </row>
    <row spans="1:2" r="10">
      <c t="s" s="4" r="A10">
        <v>147</v>
      </c>
      <c t="s" s="4" r="B10">
        <v>148</v>
      </c>
    </row>
    <row spans="1:2" r="11">
      <c t="s" s="4" r="A11">
        <v>149</v>
      </c>
      <c t="s" s="4" r="B11">
        <v>150</v>
      </c>
    </row>
    <row spans="1:2" r="12">
      <c t="s" s="4" r="A12">
        <v>151</v>
      </c>
      <c t="s" s="4" r="B12">
        <v>152</v>
      </c>
    </row>
    <row spans="1:2" r="13">
      <c t="s" s="4" r="A13">
        <v>153</v>
      </c>
      <c t="s" s="4" r="B13">
        <v>154</v>
      </c>
    </row>
    <row spans="1:2" r="14">
      <c t="s" s="4" r="A14">
        <v>155</v>
      </c>
      <c t="s" s="4" r="B14">
        <v>156</v>
      </c>
    </row>
    <row spans="1:2" r="15">
      <c t="s" s="4" r="A15">
        <v>157</v>
      </c>
      <c t="s" s="4" r="B15">
        <v>158</v>
      </c>
    </row>
    <row spans="1:2" r="16">
      <c t="s" s="4" r="A16">
        <v>32</v>
      </c>
      <c t="s" s="4" r="B16">
        <v>159</v>
      </c>
    </row>
    <row spans="1:2" r="17">
      <c t="s" s="4" r="A17">
        <v>160</v>
      </c>
      <c t="s" s="4" r="B17">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62</v>
      </c>
      <c t="s" s="2" r="B1">
        <v>2</v>
      </c>
      <c t="s" s="2" r="C1">
        <v>28</v>
      </c>
    </row>
    <row spans="1:3" r="2">
      <c t="s" s="3" r="A2">
        <v>163</v>
      </c>
    </row>
    <row spans="1:3" r="3">
      <c t="s" s="4" r="A3">
        <v>34</v>
      </c>
      <c t="n" s="7" r="B3">
        <v>2130</v>
      </c>
      <c t="n" s="7" r="C3">
        <v>1282</v>
      </c>
    </row>
    <row spans="1:3" r="4">
      <c t="s" s="4" r="A4">
        <v>164</v>
      </c>
      <c t="n" s="6" r="B4">
        <v>642610</v>
      </c>
    </row>
    <row spans="1:3" r="5">
      <c t="s" s="4" r="A5">
        <v>32</v>
      </c>
      <c t="n" s="7" r="B5">
        <v>8310</v>
      </c>
      <c t="n" s="7" r="C5">
        <v>837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65</v>
      </c>
      <c t="s" s="2" r="B1">
        <v>2</v>
      </c>
      <c t="s" s="2" r="C1">
        <v>28</v>
      </c>
    </row>
    <row spans="1:3" r="2">
      <c t="s" s="3" r="A2">
        <v>166</v>
      </c>
    </row>
    <row spans="1:3" r="3">
      <c t="s" s="4" r="A3">
        <v>62</v>
      </c>
      <c t="n" s="6" r="B3">
        <v>1000</v>
      </c>
      <c t="n" s="6" r="C3">
        <v>1000</v>
      </c>
    </row>
    <row spans="1:3" r="4">
      <c t="s" s="4" r="A4">
        <v>63</v>
      </c>
      <c t="n" s="6" r="B4">
        <v>1000</v>
      </c>
      <c t="n" s="6" r="C4">
        <v>1000</v>
      </c>
    </row>
    <row spans="1:3" r="5">
      <c t="s" s="4" r="A5">
        <v>66</v>
      </c>
      <c t="n" s="6" r="B5">
        <v>2753232</v>
      </c>
      <c t="n" s="6" r="C5">
        <v>2451888</v>
      </c>
    </row>
    <row spans="1:3" r="6">
      <c t="s" s="4" r="A6">
        <v>67</v>
      </c>
      <c t="n" s="6" r="B6">
        <v>2753232</v>
      </c>
      <c t="n" s="6" r="C6">
        <v>245188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spans="1:2" r="1">
      <c t="s" s="1" r="A1">
        <v>167</v>
      </c>
      <c t="s" s="2" r="B1">
        <v>1</v>
      </c>
    </row>
    <row spans="1:2" r="2">
      <c t="s" s="2" r="B2">
        <v>168</v>
      </c>
    </row>
    <row spans="1:2" r="3">
      <c t="s" s="3" r="A3">
        <v>115</v>
      </c>
    </row>
    <row spans="1:2" r="4">
      <c t="s" s="4" r="A4">
        <v>169</v>
      </c>
      <c t="n" s="7" r="B4">
        <v>169065</v>
      </c>
    </row>
    <row spans="1:2" r="5">
      <c t="s" s="4" r="A5">
        <v>170</v>
      </c>
      <c t="n" s="7" r="B5">
        <v>112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7773</v>
      </c>
      <c t="n" s="7" r="C3">
        <v>2055</v>
      </c>
    </row>
    <row spans="1:3" r="4">
      <c t="s" s="4" r="A4">
        <v>31</v>
      </c>
      <c t="n" s="6" r="B4">
        <v>168346</v>
      </c>
      <c t="n" s="6" r="C4">
        <v>3150</v>
      </c>
    </row>
    <row spans="1:3" r="5">
      <c t="s" s="4" r="A5">
        <v>32</v>
      </c>
      <c t="n" s="6" r="B5">
        <v>8310</v>
      </c>
      <c t="n" s="6" r="C5">
        <v>8370</v>
      </c>
    </row>
    <row spans="1:3" r="6">
      <c t="s" s="4" r="A6">
        <v>33</v>
      </c>
      <c t="n" s="6" r="B6">
        <v>250</v>
      </c>
      <c t="n" s="6" r="C6">
        <v>250</v>
      </c>
    </row>
    <row spans="1:3" r="7">
      <c t="s" s="4" r="A7">
        <v>34</v>
      </c>
      <c t="n" s="6" r="B7">
        <v>2130</v>
      </c>
      <c t="n" s="6" r="C7">
        <v>1282</v>
      </c>
    </row>
    <row spans="1:3" r="8">
      <c t="s" s="4" r="A8">
        <v>35</v>
      </c>
      <c t="n" s="6" r="B8">
        <v>206809</v>
      </c>
      <c t="n" s="6" r="C8">
        <v>15107</v>
      </c>
    </row>
    <row spans="1:3" r="9">
      <c t="s" s="3" r="A9">
        <v>36</v>
      </c>
    </row>
    <row spans="1:3" r="10">
      <c t="s" s="4" r="A10">
        <v>37</v>
      </c>
      <c t="n" s="6" r="B10">
        <v>300</v>
      </c>
      <c t="n" s="6" r="C10">
        <v>300</v>
      </c>
    </row>
    <row spans="1:3" r="11">
      <c t="s" s="4" r="A11">
        <v>38</v>
      </c>
      <c t="n" s="6" r="B11">
        <v>207109</v>
      </c>
      <c t="n" s="6" r="C11">
        <v>15407</v>
      </c>
    </row>
    <row spans="1:3" r="12">
      <c t="s" s="3" r="A12">
        <v>39</v>
      </c>
    </row>
    <row spans="1:3" r="13">
      <c t="s" s="4" r="A13">
        <v>40</v>
      </c>
      <c t="n" s="6" r="B13">
        <v>169365</v>
      </c>
      <c t="n" s="6" r="C13">
        <v>94920</v>
      </c>
    </row>
    <row spans="1:3" r="14">
      <c t="s" s="4" r="A14">
        <v>41</v>
      </c>
      <c t="n" s="6" r="B14">
        <v>26530</v>
      </c>
      <c t="s" s="4" r="C14">
        <v>42</v>
      </c>
    </row>
    <row spans="1:3" r="15">
      <c t="s" s="4" r="A15">
        <v>43</v>
      </c>
      <c t="n" s="6" r="B15">
        <v>36000</v>
      </c>
      <c t="n" s="6" r="C15">
        <v>6075</v>
      </c>
    </row>
    <row spans="1:3" r="16">
      <c t="s" s="4" r="A16">
        <v>44</v>
      </c>
      <c t="n" s="6" r="B16">
        <v>106511</v>
      </c>
      <c t="n" s="6" r="C16">
        <v>100829</v>
      </c>
    </row>
    <row spans="1:3" r="17">
      <c t="s" s="4" r="A17">
        <v>45</v>
      </c>
      <c t="n" s="6" r="B17">
        <v>85398</v>
      </c>
      <c t="n" s="6" r="C17">
        <v>201402</v>
      </c>
    </row>
    <row spans="1:3" r="18">
      <c t="s" s="4" r="A18">
        <v>46</v>
      </c>
      <c t="n" s="6" r="B18">
        <v>423804</v>
      </c>
      <c t="n" s="6" r="C18">
        <v>403226</v>
      </c>
    </row>
    <row spans="1:3" r="19">
      <c t="s" s="4" r="A19">
        <v>47</v>
      </c>
      <c t="n" s="6" r="B19">
        <v>423804</v>
      </c>
      <c t="n" s="6" r="C19">
        <v>403226</v>
      </c>
    </row>
    <row spans="1:3" r="20">
      <c t="s" s="4" r="A20">
        <v>48</v>
      </c>
      <c t="s" s="4" r="B20">
        <v>42</v>
      </c>
      <c t="s" s="4" r="C20">
        <v>42</v>
      </c>
    </row>
    <row spans="1:3" r="21">
      <c t="s" s="3" r="A21">
        <v>49</v>
      </c>
    </row>
    <row spans="1:3" r="22">
      <c t="s" s="4" r="A22">
        <v>50</v>
      </c>
      <c t="n" s="6" r="B22">
        <v>113200</v>
      </c>
      <c t="n" s="6" r="C22">
        <v>113200</v>
      </c>
    </row>
    <row spans="1:3" r="23">
      <c t="s" s="4" r="A23">
        <v>51</v>
      </c>
      <c t="n" s="6" r="B23">
        <v>2753</v>
      </c>
      <c t="n" s="6" r="C23">
        <v>2452</v>
      </c>
    </row>
    <row spans="1:3" r="24">
      <c t="s" s="4" r="A24">
        <v>52</v>
      </c>
      <c t="n" s="6" r="B24">
        <v>5682368</v>
      </c>
      <c t="n" s="6" r="C24">
        <v>5386001</v>
      </c>
    </row>
    <row spans="1:3" r="25">
      <c t="s" s="4" r="A25">
        <v>53</v>
      </c>
      <c t="n" s="6" r="B25">
        <v>23000</v>
      </c>
      <c t="n" s="6" r="C25">
        <v>23000</v>
      </c>
    </row>
    <row spans="1:3" r="26">
      <c t="s" s="4" r="A26">
        <v>54</v>
      </c>
      <c t="n" s="6" r="B26">
        <v>-75278</v>
      </c>
      <c t="n" s="6" r="C26">
        <v>-75278</v>
      </c>
    </row>
    <row spans="1:3" r="27">
      <c t="s" s="4" r="A27">
        <v>55</v>
      </c>
      <c t="n" s="6" r="B27">
        <v>-5962738</v>
      </c>
      <c t="n" s="6" r="C27">
        <v>-5837194</v>
      </c>
    </row>
    <row spans="1:3" r="28">
      <c t="s" s="4" r="A28">
        <v>56</v>
      </c>
      <c t="n" s="6" r="B28">
        <v>-216695</v>
      </c>
      <c t="n" s="6" r="C28">
        <v>-387819</v>
      </c>
    </row>
    <row spans="1:3" r="29">
      <c t="s" s="4" r="A29">
        <v>57</v>
      </c>
      <c t="n" s="7" r="B29">
        <v>207109</v>
      </c>
      <c t="n" s="7" r="C29">
        <v>154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8</v>
      </c>
      <c t="s" s="2" r="B1">
        <v>2</v>
      </c>
      <c t="s" s="2" r="C1">
        <v>28</v>
      </c>
    </row>
    <row spans="1:3" r="2">
      <c t="s" s="3" r="A2">
        <v>36</v>
      </c>
    </row>
    <row spans="1:3" r="3">
      <c t="s" s="4" r="A3">
        <v>59</v>
      </c>
      <c t="n" s="7" r="B3">
        <v>0</v>
      </c>
      <c t="n" s="7" r="C3">
        <v>0</v>
      </c>
    </row>
    <row spans="1:3" r="4">
      <c t="s" s="3" r="A4">
        <v>49</v>
      </c>
    </row>
    <row spans="1:3" r="5">
      <c t="s" s="4" r="A5">
        <v>60</v>
      </c>
      <c t="s" s="4" r="B5">
        <v>42</v>
      </c>
      <c t="s" s="4" r="C5">
        <v>42</v>
      </c>
    </row>
    <row spans="1:3" r="6">
      <c t="s" s="4" r="A6">
        <v>61</v>
      </c>
      <c t="n" s="6" r="B6">
        <v>1000</v>
      </c>
      <c t="n" s="6" r="C6">
        <v>1000</v>
      </c>
    </row>
    <row spans="1:3" r="7">
      <c t="s" s="4" r="A7">
        <v>62</v>
      </c>
      <c t="n" s="6" r="B7">
        <v>1000</v>
      </c>
      <c t="n" s="6" r="C7">
        <v>1000</v>
      </c>
    </row>
    <row spans="1:3" r="8">
      <c t="s" s="4" r="A8">
        <v>63</v>
      </c>
      <c t="n" s="6" r="B8">
        <v>1000</v>
      </c>
      <c t="n" s="6" r="C8">
        <v>1000</v>
      </c>
    </row>
    <row spans="1:3" r="9">
      <c t="s" s="4" r="A9">
        <v>64</v>
      </c>
      <c t="n" s="8" r="B9">
        <v>0.001</v>
      </c>
      <c t="n" s="8" r="C9">
        <v>0.001</v>
      </c>
    </row>
    <row spans="1:3" r="10">
      <c t="s" s="4" r="A10">
        <v>65</v>
      </c>
      <c t="n" s="6" r="B10">
        <v>200000000</v>
      </c>
      <c t="n" s="6" r="C10">
        <v>200000000</v>
      </c>
    </row>
    <row spans="1:3" r="11">
      <c t="s" s="4" r="A11">
        <v>66</v>
      </c>
      <c t="n" s="6" r="B11">
        <v>2753232</v>
      </c>
      <c t="n" s="6" r="C11">
        <v>2451888</v>
      </c>
    </row>
    <row spans="1:3" r="12">
      <c t="s" s="4" r="A12">
        <v>67</v>
      </c>
      <c t="n" s="6" r="B12">
        <v>2753232</v>
      </c>
      <c t="n" s="6" r="C12">
        <v>24518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295809</v>
      </c>
      <c t="n" s="7" r="C4">
        <v>552</v>
      </c>
      <c t="n" s="7" r="D4">
        <v>295929</v>
      </c>
      <c t="n" s="7" r="E4">
        <v>577</v>
      </c>
    </row>
    <row spans="1:5" r="5">
      <c t="s" s="3" r="A5">
        <v>73</v>
      </c>
    </row>
    <row spans="1:5" r="6">
      <c t="s" s="4" r="A6">
        <v>74</v>
      </c>
      <c t="n" s="6" r="B6">
        <v>274464</v>
      </c>
      <c t="n" s="6" r="C6">
        <v>340</v>
      </c>
      <c t="n" s="6" r="D6">
        <v>274524</v>
      </c>
      <c t="n" s="6" r="E6">
        <v>340</v>
      </c>
    </row>
    <row spans="1:5" r="7">
      <c t="s" s="4" r="A7">
        <v>75</v>
      </c>
      <c t="n" s="6" r="B7">
        <v>274464</v>
      </c>
      <c t="n" s="6" r="C7">
        <v>340</v>
      </c>
      <c t="n" s="6" r="D7">
        <v>274524</v>
      </c>
      <c t="n" s="6" r="E7">
        <v>340</v>
      </c>
    </row>
    <row spans="1:5" r="8">
      <c t="s" s="4" r="A8">
        <v>76</v>
      </c>
      <c t="n" s="6" r="B8">
        <v>21345</v>
      </c>
      <c t="n" s="6" r="C8">
        <v>212</v>
      </c>
      <c t="n" s="6" r="D8">
        <v>21405</v>
      </c>
      <c t="n" s="6" r="E8">
        <v>237</v>
      </c>
    </row>
    <row spans="1:5" r="9">
      <c t="s" s="3" r="A9">
        <v>77</v>
      </c>
    </row>
    <row spans="1:5" r="10">
      <c t="s" s="4" r="A10">
        <v>78</v>
      </c>
      <c t="n" s="6" r="B10">
        <v>9546</v>
      </c>
      <c t="n" s="6" r="C10">
        <v>33494</v>
      </c>
      <c t="n" s="6" r="D10">
        <v>18964</v>
      </c>
      <c t="n" s="6" r="E10">
        <v>94852</v>
      </c>
    </row>
    <row spans="1:5" r="11">
      <c t="s" s="4" r="A11">
        <v>79</v>
      </c>
      <c t="n" s="6" r="B11">
        <v>5767</v>
      </c>
      <c t="n" s="6" r="C11">
        <v>9094</v>
      </c>
      <c t="n" s="6" r="D11">
        <v>8684</v>
      </c>
      <c t="n" s="6" r="E11">
        <v>12479</v>
      </c>
    </row>
    <row spans="1:5" r="12">
      <c t="s" s="4" r="A12">
        <v>80</v>
      </c>
      <c t="n" s="6" r="B12">
        <v>15313</v>
      </c>
      <c t="n" s="6" r="C12">
        <v>42588</v>
      </c>
      <c t="n" s="6" r="D12">
        <v>27648</v>
      </c>
      <c t="n" s="6" r="E12">
        <v>107331</v>
      </c>
    </row>
    <row spans="1:5" r="13">
      <c t="s" s="4" r="A13">
        <v>81</v>
      </c>
      <c t="n" s="6" r="B13">
        <v>6032</v>
      </c>
      <c t="n" s="6" r="C13">
        <v>-42376</v>
      </c>
      <c t="n" s="6" r="D13">
        <v>-6243</v>
      </c>
      <c t="n" s="6" r="E13">
        <v>-107094</v>
      </c>
    </row>
    <row spans="1:5" r="14">
      <c t="s" s="3" r="A14">
        <v>82</v>
      </c>
    </row>
    <row spans="1:5" r="15">
      <c t="s" s="4" r="A15">
        <v>83</v>
      </c>
      <c t="n" s="6" r="B15">
        <v>-93402</v>
      </c>
      <c t="n" s="6" r="C15">
        <v>-28215</v>
      </c>
      <c t="n" s="6" r="D15">
        <v>-119301</v>
      </c>
      <c t="n" s="6" r="E15">
        <v>-83493</v>
      </c>
    </row>
    <row spans="1:5" r="16">
      <c t="s" s="4" r="A16">
        <v>84</v>
      </c>
      <c t="s" s="4" r="B16">
        <v>42</v>
      </c>
      <c t="n" s="6" r="C16">
        <v>20573</v>
      </c>
      <c t="s" s="4" r="D16">
        <v>42</v>
      </c>
      <c t="n" s="6" r="E16">
        <v>20573</v>
      </c>
    </row>
    <row spans="1:5" r="17">
      <c t="s" s="4" r="A17">
        <v>85</v>
      </c>
      <c t="n" s="6" r="B17">
        <v>-93402</v>
      </c>
      <c t="n" s="6" r="C17">
        <v>-7642</v>
      </c>
      <c t="n" s="6" r="D17">
        <v>-119301</v>
      </c>
      <c t="n" s="6" r="E17">
        <v>-62920</v>
      </c>
    </row>
    <row spans="1:5" r="18">
      <c t="s" s="4" r="A18">
        <v>86</v>
      </c>
      <c t="n" s="6" r="B18">
        <v>-87370</v>
      </c>
      <c t="n" s="6" r="C18">
        <v>-50018</v>
      </c>
      <c t="n" s="6" r="D18">
        <v>-125544</v>
      </c>
      <c t="n" s="6" r="E18">
        <v>-170014</v>
      </c>
    </row>
    <row spans="1:5" r="19">
      <c t="s" s="4" r="A19">
        <v>87</v>
      </c>
      <c t="s" s="4" r="D19">
        <v>42</v>
      </c>
      <c t="s" s="4" r="E19">
        <v>42</v>
      </c>
    </row>
    <row spans="1:5" r="20">
      <c t="s" s="4" r="A20">
        <v>88</v>
      </c>
      <c t="n" s="7" r="B20">
        <v>-87370</v>
      </c>
      <c t="n" s="7" r="C20">
        <v>-50018</v>
      </c>
      <c t="n" s="7" r="D20">
        <v>-125544</v>
      </c>
      <c t="n" s="7" r="E20">
        <v>-170014</v>
      </c>
    </row>
    <row spans="1:5" r="21">
      <c t="s" s="4" r="A21">
        <v>89</v>
      </c>
      <c t="n" s="6" r="B21">
        <v>2587301</v>
      </c>
      <c t="n" s="6" r="C21">
        <v>1935471</v>
      </c>
      <c t="n" s="6" r="D21">
        <v>2545087</v>
      </c>
      <c t="n" s="6" r="E21">
        <v>1717360</v>
      </c>
    </row>
    <row spans="1:5" r="22">
      <c t="s" s="4" r="A22">
        <v>90</v>
      </c>
      <c t="n" s="9" r="B22">
        <v>-0.03</v>
      </c>
      <c t="n" s="9" r="C22">
        <v>-0.03</v>
      </c>
      <c t="n" s="9" r="D22">
        <v>-0.05</v>
      </c>
      <c t="n" s="9" r="E22">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1</v>
      </c>
      <c t="s" s="2" r="B1">
        <v>1</v>
      </c>
    </row>
    <row spans="1:3" r="2">
      <c t="s" s="2" r="B2">
        <v>2</v>
      </c>
      <c t="s" s="2" r="C2">
        <v>70</v>
      </c>
    </row>
    <row spans="1:3" r="3">
      <c t="s" s="3" r="A3">
        <v>92</v>
      </c>
    </row>
    <row spans="1:3" r="4">
      <c t="s" s="4" r="A4">
        <v>93</v>
      </c>
      <c t="n" s="7" r="B4">
        <v>-125544</v>
      </c>
      <c t="n" s="7" r="C4">
        <v>-170014</v>
      </c>
    </row>
    <row spans="1:3" r="5">
      <c t="s" s="3" r="A5">
        <v>94</v>
      </c>
    </row>
    <row spans="1:3" r="6">
      <c t="s" s="4" r="A6">
        <v>95</v>
      </c>
      <c t="s" s="4" r="B6">
        <v>42</v>
      </c>
      <c t="n" s="6" r="C6">
        <v>7787</v>
      </c>
    </row>
    <row spans="1:3" r="7">
      <c t="s" s="4" r="A7">
        <v>96</v>
      </c>
      <c t="n" s="6" r="B7">
        <v>108161</v>
      </c>
      <c t="n" s="6" r="C7">
        <v>150733</v>
      </c>
    </row>
    <row spans="1:3" r="8">
      <c t="s" s="4" r="A8">
        <v>84</v>
      </c>
      <c t="s" s="4" r="B8">
        <v>42</v>
      </c>
      <c t="n" s="6" r="C8">
        <v>-20573</v>
      </c>
    </row>
    <row spans="1:3" r="9">
      <c t="s" s="3" r="A9">
        <v>97</v>
      </c>
    </row>
    <row spans="1:3" r="10">
      <c t="s" s="4" r="A10">
        <v>98</v>
      </c>
      <c t="n" s="6" r="B10">
        <v>-165196</v>
      </c>
      <c t="n" s="6" r="C10">
        <v>-250</v>
      </c>
    </row>
    <row spans="1:3" r="11">
      <c t="s" s="4" r="A11">
        <v>99</v>
      </c>
      <c t="n" s="6" r="B11">
        <v>60</v>
      </c>
      <c t="n" s="6" r="C11">
        <v>-11650</v>
      </c>
    </row>
    <row spans="1:3" r="12">
      <c t="s" s="4" r="A12">
        <v>100</v>
      </c>
      <c t="n" s="6" r="B12">
        <v>-848</v>
      </c>
      <c t="n" s="6" r="C12">
        <v>34718</v>
      </c>
    </row>
    <row spans="1:3" r="13">
      <c t="s" s="4" r="A13">
        <v>101</v>
      </c>
      <c t="n" s="6" r="B13">
        <v>85585</v>
      </c>
      <c t="n" s="6" r="C13">
        <v>-17385</v>
      </c>
    </row>
    <row spans="1:3" r="14">
      <c t="s" s="4" r="A14">
        <v>102</v>
      </c>
      <c t="n" s="6" r="B14">
        <v>27762</v>
      </c>
      <c t="n" s="6" r="C14">
        <v>143380</v>
      </c>
    </row>
    <row spans="1:3" r="15">
      <c t="s" s="4" r="A15">
        <v>103</v>
      </c>
      <c t="n" s="6" r="B15">
        <v>-97782</v>
      </c>
      <c t="n" s="6" r="C15">
        <v>-26634</v>
      </c>
    </row>
    <row spans="1:3" r="16">
      <c t="s" s="3" r="A16">
        <v>104</v>
      </c>
    </row>
    <row spans="1:3" r="17">
      <c t="s" s="4" r="A17">
        <v>105</v>
      </c>
      <c t="n" s="6" r="B17">
        <v>123500</v>
      </c>
      <c t="n" s="6" r="C17">
        <v>26000</v>
      </c>
    </row>
    <row spans="1:3" r="18">
      <c t="s" s="4" r="A18">
        <v>106</v>
      </c>
      <c t="n" s="6" r="B18">
        <v>123500</v>
      </c>
      <c t="n" s="6" r="C18">
        <v>26000</v>
      </c>
    </row>
    <row spans="1:3" r="19">
      <c t="s" s="4" r="A19">
        <v>107</v>
      </c>
      <c t="n" s="6" r="B19">
        <v>25718</v>
      </c>
      <c t="n" s="6" r="C19">
        <v>-634</v>
      </c>
    </row>
    <row spans="1:3" r="20">
      <c t="s" s="4" r="A20">
        <v>108</v>
      </c>
      <c t="n" s="6" r="B20">
        <v>2055</v>
      </c>
      <c t="n" s="6" r="C20">
        <v>4871</v>
      </c>
    </row>
    <row spans="1:3" r="21">
      <c t="s" s="4" r="A21">
        <v>109</v>
      </c>
      <c t="n" s="6" r="B21">
        <v>27773</v>
      </c>
      <c t="n" s="6" r="C21">
        <v>4237</v>
      </c>
    </row>
    <row spans="1:3" r="22">
      <c t="s" s="3" r="A22">
        <v>110</v>
      </c>
    </row>
    <row spans="1:3" r="23">
      <c t="s" s="4" r="A23">
        <v>111</v>
      </c>
      <c t="n" s="6" r="B23">
        <v>294722</v>
      </c>
      <c t="n" s="6" r="C23">
        <v>86303</v>
      </c>
    </row>
    <row spans="1:3" r="24">
      <c t="s" s="4" r="A24">
        <v>112</v>
      </c>
      <c t="n" s="6" r="B24">
        <v>451</v>
      </c>
      <c t="n" s="6" r="C24">
        <v>2622</v>
      </c>
    </row>
    <row spans="1:3" r="25">
      <c t="s" s="4" r="A25">
        <v>113</v>
      </c>
      <c t="s" s="4" r="B25">
        <v>42</v>
      </c>
      <c t="n" s="7" r="C25">
        <v>43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8</v>
      </c>
      <c t="s" s="2" r="B1">
        <v>1</v>
      </c>
    </row>
    <row spans="1:2" r="2">
      <c t="s" s="2" r="B2">
        <v>2</v>
      </c>
    </row>
    <row spans="1:2" r="3">
      <c t="s" s="3" r="A3">
        <v>115</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1</v>
      </c>
      <c t="s" s="2" r="B1">
        <v>1</v>
      </c>
    </row>
    <row spans="1:2" r="2">
      <c t="s" s="2" r="B2">
        <v>2</v>
      </c>
    </row>
    <row spans="1:2" r="3">
      <c t="s" s="3" r="A3">
        <v>115</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15</v>
      </c>
    </row>
    <row spans="1:2" r="4">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 (unaud</vt:lpstr>
      <vt:lpstr>STATEMENTS OF CASH FLOWS  (unau</vt:lpstr>
      <vt:lpstr>ORGANIZATION AND BASIS OF PRESE</vt:lpstr>
      <vt:lpstr>SUMMARY OF SIGNIFICANT ACCOUNTI</vt:lpstr>
      <vt:lpstr>STOCKHOLDERS' EQUITY (DEFICIT)</vt:lpstr>
      <vt:lpstr>NOTES PAYABLE</vt:lpstr>
      <vt:lpstr>INTELLECTUAL PROPERTY</vt:lpstr>
      <vt:lpstr>SUBSEQUENT EVENTS</vt:lpstr>
      <vt:lpstr>SUMMARY OF SIGNIFICANT ACCOUN12</vt:lpstr>
      <vt:lpstr>SUMMARY OF SIGNIFICANT ACCOUN13</vt:lpstr>
      <vt:lpstr>STOCKHOLDERS' EQUITY (DEFICIT) </vt:lpstr>
      <vt:lpstr>NOTES PAYABLE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7:23:01Z</dcterms:created>
  <dcterms:modified xmlns:dcterms="http://purl.org/dc/terms/" xmlns:xsi="http://www.w3.org/2001/XMLSchema-instance" xsi:type="dcterms:W3CDTF">2016-08-22T17:23:01Z</dcterms:modified>
  <dc:title xmlns:dc="http://purl.org/dc/elements/1.1/">Untitled</dc:title>
  <dc:description xmlns:dc="http://purl.org/dc/elements/1.1/"/>
  <dc:subject xmlns:dc="http://purl.org/dc/elements/1.1/"/>
  <cp:keywords/>
  <cp:category/>
</cp:coreProperties>
</file>